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T" sheetId="2" state="visible" r:id="rId2"/>
    <sheet xmlns:r="http://schemas.openxmlformats.org/officeDocument/2006/relationships" name="Annual Operating Expenses {- Fr" sheetId="3" state="visible" r:id="rId3"/>
    <sheet xmlns:r="http://schemas.openxmlformats.org/officeDocument/2006/relationships" name="Expense Example {- Franklin Tem" sheetId="4" state="visible" r:id="rId4"/>
    <sheet xmlns:r="http://schemas.openxmlformats.org/officeDocument/2006/relationships" name="Risk_Return Detail Data- Frankl"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EMPLETON GLOBAL INVESTMENT TRUST</t>
        </is>
      </c>
    </row>
    <row r="6">
      <c r="A6" s="4" t="inlineStr">
        <is>
          <t>Central Index Key</t>
        </is>
      </c>
      <c r="B6" s="4" t="inlineStr">
        <is>
          <t>dei_EntityCentralIndexKey</t>
        </is>
      </c>
      <c r="C6" s="4" t="inlineStr">
        <is>
          <t>000091648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08, 2021</t>
        </is>
      </c>
    </row>
    <row r="2">
      <c r="A2" s="4" t="inlineStr">
        <is>
          <t>Franklin Templeton SMACS: Series EM-01 | Franklin Templeton SMACS: Series EM</t>
        </is>
      </c>
    </row>
    <row r="3">
      <c r="A3" s="4" t="inlineStr">
        <is>
          <t xml:space="preserve">Investment Goal
</t>
        </is>
      </c>
    </row>
    <row r="4">
      <c r="A4" s="4" t="inlineStr">
        <is>
          <t xml:space="preserve">         Long-term capital appreciation.
</t>
        </is>
      </c>
    </row>
    <row r="5">
      <c r="A5" s="4" t="inlineStr">
        <is>
          <t xml:space="preserve">         Fees and Expenses of the Fund
</t>
        </is>
      </c>
    </row>
    <row r="6">
      <c r="A6" s="4" t="inlineStr">
        <is>
          <t xml:space="preserve">         The table describes the fees and expenses that you may pay if you buy and hold shares of the Fund.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2">
      <c r="A12" s="4" t="inlineStr">
        <is>
          <t xml:space="preserve">         Principal Investment Strategies
</t>
        </is>
      </c>
    </row>
    <row r="13">
      <c r="A13" s="4" t="inlineStr">
        <is>
          <t xml:space="preserve">                                    Under normal market conditions, the Fund invests predominantly in securities of companies located or operating in emerging
            market countries. Emerging market countries are currently those considered to be emerging or developing by the United
            Nations or the countries' authorities or by S&amp;P Dow Jones, Morgan Stanley Capital International or Russell index providers.
            The Fund considers frontier markets to be a subset of emerging markets. These countries typically are located in the Asia-Pacific
            region, Eastern Europe, Central and South America, the Middle East and Africa. The Fund invests primarily in the equity securities
            of emerging market companies, principally common and preferred stocks. The Fund is a non-diversified fund, which
            means it generally invests a greater portion of its assets in the securities of one or more issuers and invests overall in
            a smaller number of issuers than a diversified fund.
                  The Fund's investments in equity securities may include investments in the securities of companies of any capitalization,
            including smaller or mid-size companies. The Fund also invests in American, Global, and European depositary receipts, including
            both sponsored and unsponsored depositary receipts.The Fund, from time to time, may have significant investments in one or
            more countries, such as South Korea, or in particular industries or sectors, based on economic conditions. In addition to
            the Fund's main investments, the Fund may invest up to 20% of its net assets in the securities of issuers in developed market
            countries.
                  When choosing equity investments for the Fund, the investment manager seeks to capture the growth potential of emerging market
            economies by employing a bottom-up security selection process based on in-depth company research. The investment process focuses
            on identifying companies with sustainable earnings and the investment approach is valuation conscious, whereby the investment
            manager focuses on the market price of a companys securities relative to the investment managers own evaluation
            of the companys intrinsic value.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hina Companies There are special risks associated with investments in China, Hong Kong and Taiwan, including exposure to currency fluctuations,
            less liquidity, expropriation, confiscatory taxation, nationalization, trade disputes, effects of the Coronavirus pandemic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A-Shares Investing in China A-shares may include certain risks and considerations not typically associated with investing in U.S. securities.
            In general, A-shares are issued by companies incorporated in the Peoples Republic of China (PRC) and listed on the Shanghai
            and Shenzhen Stock Exchanges and available for investment by domestic (Chinese) investors and holders of a Qualified Foreign
            Institutional Investor (QFII) license and, in the case of certain eligible A-shares, through the Shanghai and Shenzhen Stock
            Connect programs. The Shanghai and Shenzhen Stock Exchanges are, however, substantially smaller, less liquid and more volatile
            than the major securities markets in the United States.
         Emerging Market Countries The Funds investments  in emerging market countries are subject to all of the risks of foreign investing generally,
            and have additional heightened risks due to a lack of established legal, political, business and social frameworks to support
            securities and currency markets, including: delays in settling portfolio transactions; currency and capital controls; greater
            sensitivity to interest rate changes; pervasiveness of corruption and crime; currency exchange rate volatility; and inflation,
            deflation or currency devaluation.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Investments in South Korean issuers may subject the Fund to legal, regulatory, political, currency, security, and economic
            risks that are specific to South Korea. In addition, economic and political developments of South Koreas neighbors or
            potential hostilities with North Korea may have an adverse effect on the South Korean economy.
                  Small and Mid Capitalization Companies Securities issued by small and mid-capitalization companies may be more volatile in price than those of larger companies,
            involve substantial risks and should be considered speculative. Such risks may include greater sensitivity to economic conditions,
            less certain growth prospects, and lack of depth of management and funds for growth and development. They may also have limited
            product lines or be developing or marketing new products or services for which markets are not yet established and may never
            become established. In addition, small and mid-capitalization companies may be particularly affected by interest rate increases,
            as they may find it more difficult to borrow money to continue or expand operations, or may have difficulty in repaying any
            loans.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There may be an increased possibility of untimely responses to certain corporate actions of the issuer in an unsponsored depositary
            receipt program. Accordingly, there may be less information available regarding issuers of securities underlying unsponsored
            programs and there may not be a correlation between this information and the market value of the depositary receipts.
         Liquidity Liquidity risk exists when the markets for particular securities or types of securities or other investments are or become
            relatively illiquid so that the Fund is unable, or it becomes more difficult for the Fund, to sell the security or other investment
            at the price at which the Fund has valued the security. Illiquidity may result from political, economic or issuer specific
            events; supply/demand imbalances; changes in a specific markets size or structure, including the number of participants;
            or overall market disruptions. Securities or other investments with reduced liquidity or that become illiquid may involve
            greater risk than securities with more liquid markets. Market prices or quotations for illiquid securities may be volatile,
            and there may be large spreads between bid and ask prices. Reduced liquidity may have an adverse impact on market price and
            the Fund's ability to sell particular securities when necessary to meet the Fund's liquidity needs, which may arise or increase
            in response to a specific economic event or because the investment manager wishes to purchase particular investments or believes
            that a higher level of liquidity would be advantageous. An investment may become illiquid if the Fund and its affiliates receive
            material non-public information about the issuer or the investment. To the extent that the Fund and its affiliates hold a
            significant portion of an issuer's outstanding securities, the Fund may be subject to greater liquidity risk than if the issuer's
            securities were more widely hel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Because the Fund is new, it has no performance history. Performance information, when available, will not include the fees
            and expenses (including investment management fees) paid in the wrap programs or certain other programs advised or sub-advised
            by the investment manager or its affiliates. Once the Fund has commenced operations, you can obtain updated performance information
            at franklintempleton.com or by calling (800) DIAL BEN/342-5236. The Funds past performance (before and after taxes)
            is not necessarily an indication of how the Fund will perform in the futu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Templeton SMACS: Series EM} - Franklin Templeton SMACS: Series EM-01 - Franklin Templeton SMACS: Series EM - Franklin Templeton SMACS: Series EM</t>
        </is>
      </c>
      <c r="B1" s="2" t="inlineStr">
        <is>
          <t>Oct. 08, 2021</t>
        </is>
      </c>
    </row>
    <row r="2">
      <c r="A2" s="3" t="inlineStr">
        <is>
          <t>Operating Expenses:</t>
        </is>
      </c>
    </row>
    <row r="3">
      <c r="A3" s="4" t="inlineStr">
        <is>
          <t>Management fees</t>
        </is>
      </c>
      <c r="B3" s="4" t="inlineStr">
        <is>
          <t xml:space="preserve">none
				</t>
        </is>
      </c>
      <c r="C3" s="4" t="inlineStr">
        <is>
          <t>[1]</t>
        </is>
      </c>
    </row>
    <row r="4">
      <c r="A4" s="4" t="inlineStr">
        <is>
          <t>Other expenses</t>
        </is>
      </c>
      <c r="B4" s="4" t="inlineStr">
        <is>
          <t>0.33%</t>
        </is>
      </c>
      <c r="C4" s="4" t="inlineStr">
        <is>
          <t>[2]</t>
        </is>
      </c>
    </row>
    <row r="5">
      <c r="A5" s="4" t="inlineStr">
        <is>
          <t>Total annual Fund operating expenses</t>
        </is>
      </c>
      <c r="B5" s="4" t="inlineStr">
        <is>
          <t>0.33%</t>
        </is>
      </c>
      <c r="C5" s="4" t="inlineStr">
        <is>
          <t>[2]</t>
        </is>
      </c>
    </row>
    <row r="6">
      <c r="A6" s="4" t="inlineStr">
        <is>
          <t>Fee waiver and/or expense reimbursement</t>
        </is>
      </c>
      <c r="B6" s="4" t="inlineStr">
        <is>
          <t>(0.33%)</t>
        </is>
      </c>
      <c r="C6" s="4" t="inlineStr">
        <is>
          <t>[3]</t>
        </is>
      </c>
    </row>
    <row r="7">
      <c r="A7" s="4" t="inlineStr">
        <is>
          <t>Total annual Fund operating expenses after fee waiver and/or expense reimbursement</t>
        </is>
      </c>
      <c r="B7" s="4" t="inlineStr">
        <is>
          <t xml:space="preserve">none
				</t>
        </is>
      </c>
      <c r="C7" s="4" t="inlineStr">
        <is>
          <t>[3]</t>
        </is>
      </c>
    </row>
    <row r="8"/>
    <row r="9">
      <c r="A9" s="4" t="inlineStr">
        <is>
          <t>[1]</t>
        </is>
      </c>
      <c r="B9"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10">
      <c r="A10" s="4" t="inlineStr">
        <is>
          <t>[2]</t>
        </is>
      </c>
      <c r="B10" s="4" t="inlineStr">
        <is>
          <t>2. Other expenses are estimated for the current fiscal year.</t>
        </is>
      </c>
    </row>
    <row r="11">
      <c r="A11" s="4" t="inlineStr">
        <is>
          <t>[3]</t>
        </is>
      </c>
      <c r="B11"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2. Contractual fee waiver and/or expense reimbursement
agreements may not be changed or terminated during the time period set forth above.</t>
        </is>
      </c>
    </row>
  </sheetData>
  <mergeCells count="5">
    <mergeCell ref="B1:C1"/>
    <mergeCell ref="A8:C8"/>
    <mergeCell ref="B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Templeton SMACS: Series EM} - Franklin Templeton SMACS: Series EM-01 - Franklin Templeton SMACS: Series EM - Franklin Templeton SMACS: Series EM</t>
        </is>
      </c>
      <c r="B1" s="2" t="inlineStr">
        <is>
          <t>Oct. 08, 2021USD ($)</t>
        </is>
      </c>
    </row>
    <row r="2">
      <c r="A2" s="3" t="inlineStr">
        <is>
          <t>Expense Example:</t>
        </is>
      </c>
    </row>
    <row r="3">
      <c r="A3" s="4" t="inlineStr">
        <is>
          <t>1 year</t>
        </is>
      </c>
      <c r="B3" s="4" t="inlineStr">
        <is>
          <t xml:space="preserve">none
				</t>
        </is>
      </c>
    </row>
    <row r="4">
      <c r="A4" s="4" t="inlineStr">
        <is>
          <t>3 years</t>
        </is>
      </c>
      <c r="B4" s="5"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LOBAL INVESTMENT TRUST</t>
        </is>
      </c>
    </row>
    <row r="4">
      <c r="A4" s="4" t="inlineStr">
        <is>
          <t>Franklin Templeton SMACS: Series EM-01 | Franklin Templeton SMACS: Series EM</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describes the fees and expenses that you may pay if you buy and hold shares of the Fund.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The Example does not include the fees and
            expenses (including investment management fees) paid in the wrap programs or certain other programs advised or sub-advised
            by the investment manager or its affiliates.  Although your actual costs may be higher or lower, based on thes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market conditions, the Fund invests predominantly in securities of companies located or operating in emerging
            market countries. Emerging market countries are currently those considered to be emerging or developing by the United
            Nations or the countries' authorities or by S&amp;P Dow Jones, Morgan Stanley Capital International or Russell index providers.
            The Fund considers frontier markets to be a subset of emerging markets. These countries typically are located in the Asia-Pacific
            region, Eastern Europe, Central and South America, the Middle East and Africa. The Fund invests primarily in the equity securities
            of emerging market companies, principally common and preferred stocks. The Fund is a non-diversified fund, which
            means it generally invests a greater portion of its assets in the securities of one or more issuers and invests overall in
            a smaller number of issuers than a diversified fund.
                  The Fund's investments in equity securities may include investments in the securities of companies of any capitalization,
            including smaller or mid-size companies. The Fund also invests in American, Global, and European depositary receipts, including
            both sponsored and unsponsored depositary receipts.The Fund, from time to time, may have significant investments in one or
            more countries, such as South Korea, or in particular industries or sectors, based on economic conditions. In addition to
            the Fund's main investments, the Fund may invest up to 20% of its net assets in the securities of issuers in developed market
            countries.
                  When choosing equity investments for the Fund, the investment manager seeks to capture the growth potential of emerging market
            economies by employing a bottom-up security selection process based on in-depth company research. The investment process focuses
            on identifying companies with sustainable earnings and the investment approach is valuation conscious, whereby the investment
            manager focuses on the market price of a companys securities relative to the investment managers own evaluation
            of the companys intrinsic value.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hina Companies There are special risks associated with investments in China, Hong Kong and Taiwan, including exposure to currency fluctuations,
            less liquidity, expropriation, confiscatory taxation, nationalization, trade disputes, effects of the Coronavirus pandemic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A-Shares Investing in China A-shares may include certain risks and considerations not typically associated with investing in U.S. securities.
            In general, A-shares are issued by companies incorporated in the Peoples Republic of China (PRC) and listed on the Shanghai
            and Shenzhen Stock Exchanges and available for investment by domestic (Chinese) investors and holders of a Qualified Foreign
            Institutional Investor (QFII) license and, in the case of certain eligible A-shares, through the Shanghai and Shenzhen Stock
            Connect programs. The Shanghai and Shenzhen Stock Exchanges are, however, substantially smaller, less liquid and more volatile
            than the major securities markets in the United States.
         Emerging Market Countries The Funds investments  in emerging market countries are subject to all of the risks of foreign investing generally,
            and have additional heightened risks due to a lack of established legal, political, business and social frameworks to support
            securities and currency markets, including: delays in settling portfolio transactions; currency and capital controls; greater
            sensitivity to interest rate changes; pervasiveness of corruption and crime; currency exchange rate volatility; and inflation,
            deflation or currency devaluation.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Investments in South Korean issuers may subject the Fund to legal, regulatory, political, currency, security, and economic
            risks that are specific to South Korea. In addition, economic and political developments of South Koreas neighbors or
            potential hostilities with North Korea may have an adverse effect on the South Korean economy.
                  Small and Mid Capitalization Companies Securities issued by small and mid-capitalization companies may be more volatile in price than those of larger companies,
            involve substantial risks and should be considered speculative. Such risks may include greater sensitivity to economic conditions,
            less certain growth prospects, and lack of depth of management and funds for growth and development. They may also have limited
            product lines or be developing or marketing new products or services for which markets are not yet established and may never
            become established. In addition, small and mid-capitalization companies may be particularly affected by interest rate increases,
            as they may find it more difficult to borrow money to continue or expand operations, or may have difficulty in repaying any
            loans.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There may be an increased possibility of untimely responses to certain corporate actions of the issuer in an unsponsored depositary
            receipt program. Accordingly, there may be less information available regarding issuers of securities underlying unsponsored
            programs and there may not be a correlation between this information and the market value of the depositary receipts.
         Liquidity Liquidity risk exists when the markets for particular securities or types of securities or other investments are or become
            relatively illiquid so that the Fund is unable, or it becomes more difficult for the Fund, to sell the security or other investment
            at the price at which the Fund has valued the security. Illiquidity may result from political, economic or issuer specific
            events; supply/demand imbalances; changes in a specific markets size or structure, including the number of participants;
            or overall market disruptions. Securities or other investments with reduced liquidity or that become illiquid may involve
            greater risk than securities with more liquid markets. Market prices or quotations for illiquid securities may be volatile,
            and there may be large spreads between bid and ask prices. Reduced liquidity may have an adverse impact on market price and
            the Fund's ability to sell particular securities when necessary to meet the Fund's liquidity needs, which may arise or increase
            in response to a specific economic event or because the investment manager wishes to purchase particular investments or believes
            that a higher level of liquidity would be advantageous. An investment may become illiquid if the Fund and its affiliates receive
            material non-public information about the issuer or the investment. To the extent that the Fund and its affiliates hold a
            significant portion of an issuer's outstanding securities, the Fund may be subject to greater liquidity risk than if the issuer's
            securities were more widely hel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9">
      <c r="A19" s="4" t="inlineStr">
        <is>
          <t>Risk Nondiversified Status [Text]</t>
        </is>
      </c>
      <c r="B19" s="4" t="inlineStr">
        <is>
          <t>rr_RiskNondiversifiedStatus</t>
        </is>
      </c>
      <c r="C19"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Because the Fund is new, it has no performance history. Performance information, when available, will not include the fees
            and expenses (including investment management fees) paid in the wrap programs or certain other programs advised or sub-advised
            by the investment manager or its affiliates. Once the Fund has commenced operations, you can obtain updated performance information
            at franklintempleton.com or by calling (800) DIAL BEN/342-5236. The Funds past performance (before and after taxes)
            is not necessarily an indication of how the Fund will perform in the future.
</t>
        </is>
      </c>
    </row>
    <row r="22">
      <c r="A22" s="4" t="inlineStr">
        <is>
          <t>Franklin Templeton SMACS: Series EM-01 | Franklin Templeton SMACS: Series EM | Franklin Templeton SMACS: Series EM</t>
        </is>
      </c>
    </row>
    <row r="23">
      <c r="A23" s="3" t="inlineStr">
        <is>
          <t>Risk/Return:</t>
        </is>
      </c>
      <c r="B23" s="4" t="inlineStr">
        <is>
          <t>rr_RiskReturnAbstract</t>
        </is>
      </c>
    </row>
    <row r="24">
      <c r="A24" s="4" t="inlineStr">
        <is>
          <t>Management fees</t>
        </is>
      </c>
      <c r="B24" s="4" t="inlineStr">
        <is>
          <t>rr_ManagementFeesOverAssets</t>
        </is>
      </c>
      <c r="C24" s="4" t="inlineStr">
        <is>
          <t xml:space="preserve">none
				</t>
        </is>
      </c>
      <c r="D24" s="4" t="inlineStr">
        <is>
          <t>[1]</t>
        </is>
      </c>
    </row>
    <row r="25">
      <c r="A25" s="4" t="inlineStr">
        <is>
          <t>Other expenses</t>
        </is>
      </c>
      <c r="B25" s="4" t="inlineStr">
        <is>
          <t>rr_OtherExpensesOverAssets</t>
        </is>
      </c>
      <c r="C25" s="4" t="inlineStr">
        <is>
          <t>0.33%</t>
        </is>
      </c>
      <c r="D25" s="4" t="inlineStr">
        <is>
          <t>[2]</t>
        </is>
      </c>
    </row>
    <row r="26">
      <c r="A26" s="4" t="inlineStr">
        <is>
          <t>Total annual Fund operating expenses</t>
        </is>
      </c>
      <c r="B26" s="4" t="inlineStr">
        <is>
          <t>rr_ExpensesOverAssets</t>
        </is>
      </c>
      <c r="C26" s="4" t="inlineStr">
        <is>
          <t>0.33%</t>
        </is>
      </c>
      <c r="D26" s="4" t="inlineStr">
        <is>
          <t>[2]</t>
        </is>
      </c>
    </row>
    <row r="27">
      <c r="A27" s="4" t="inlineStr">
        <is>
          <t>Fee waiver and/or expense reimbursement</t>
        </is>
      </c>
      <c r="B27" s="4" t="inlineStr">
        <is>
          <t>rr_FeeWaiverOrReimbursementOverAssets</t>
        </is>
      </c>
      <c r="C27" s="4" t="inlineStr">
        <is>
          <t>(0.33%)</t>
        </is>
      </c>
      <c r="D27" s="4" t="inlineStr">
        <is>
          <t>[3]</t>
        </is>
      </c>
    </row>
    <row r="28">
      <c r="A28" s="4" t="inlineStr">
        <is>
          <t>Total annual Fund operating expenses after fee waiver and/or expense reimbursement</t>
        </is>
      </c>
      <c r="B28" s="4" t="inlineStr">
        <is>
          <t>rr_NetExpensesOverAssets</t>
        </is>
      </c>
      <c r="C28" s="4" t="inlineStr">
        <is>
          <t xml:space="preserve">none
				</t>
        </is>
      </c>
      <c r="D28" s="4" t="inlineStr">
        <is>
          <t>[3]</t>
        </is>
      </c>
    </row>
    <row r="29">
      <c r="A29" s="4" t="inlineStr">
        <is>
          <t>1 year</t>
        </is>
      </c>
      <c r="B29" s="4" t="inlineStr">
        <is>
          <t>rr_ExpenseExampleYear01</t>
        </is>
      </c>
      <c r="C29" s="4" t="inlineStr">
        <is>
          <t xml:space="preserve">none
				</t>
        </is>
      </c>
    </row>
    <row r="30">
      <c r="A30" s="4" t="inlineStr">
        <is>
          <t>3 years</t>
        </is>
      </c>
      <c r="B30" s="4" t="inlineStr">
        <is>
          <t>rr_ExpenseExampleYear03</t>
        </is>
      </c>
      <c r="C30" s="5" t="n">
        <v>73</v>
      </c>
    </row>
    <row r="31"/>
    <row r="32">
      <c r="A32" s="4" t="inlineStr">
        <is>
          <t>[1]</t>
        </is>
      </c>
      <c r="B32" s="4" t="inlineStr">
        <is>
          <t>1. The investment manager does not charge the Fund a fee for its investment management services. The Fund is part of a wrap
fee program or other program advised by the investment manager or its affiliates, clients of which often pay a single aggregate
fee for all costs and expenses of the program (including investment management and custody fees). You are strongly encouraged
to read carefully the wrap fee brochure or other disclosures provided to you in connection with the program account.</t>
        </is>
      </c>
    </row>
    <row r="33">
      <c r="A33" s="4" t="inlineStr">
        <is>
          <t>[2]</t>
        </is>
      </c>
      <c r="B33" s="4" t="inlineStr">
        <is>
          <t>2. Other expenses are estimated for the current fiscal year.</t>
        </is>
      </c>
    </row>
    <row r="34">
      <c r="A34" s="4" t="inlineStr">
        <is>
          <t>[3]</t>
        </is>
      </c>
      <c r="B34"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December 31, 2022. Contractual fee waiver and/or expense reimbursement
agreements may not be changed or terminated during the time period set forth above.</t>
        </is>
      </c>
    </row>
  </sheetData>
  <mergeCells count="5">
    <mergeCell ref="C1:D1"/>
    <mergeCell ref="A31:C31"/>
    <mergeCell ref="B32:C32"/>
    <mergeCell ref="B33:C33"/>
    <mergeCell ref="B34:C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LOBAL INVESTMEN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9:25:44Z</dcterms:created>
  <dcterms:modified xmlns:dcterms="http://purl.org/dc/terms/" xmlns:xsi="http://www.w3.org/2001/XMLSchema-instance" xsi:type="dcterms:W3CDTF">2021-10-08T19:25:44Z</dcterms:modified>
</cp:coreProperties>
</file>